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s of Cash" sheetId="5" r:id="rId5"/>
    <s:sheet name="Significant Accounting Policies" sheetId="6" r:id="rId6"/>
    <s:sheet name="Going Concern" sheetId="7" r:id="rId7"/>
    <s:sheet name="Stockholders' Equity (Deficit)" sheetId="8" r:id="rId8"/>
    <s:sheet name="Related Party Transactions" sheetId="9" r:id="rId9"/>
    <s:sheet name="Officer and Director Resignatio" sheetId="10" r:id="rId10"/>
    <s:sheet name="Subsequent Events" sheetId="11" r:id="rId11"/>
    <s:sheet name="Significant Accounting Polici12" sheetId="12" r:id="rId12"/>
    <s:sheet name="Significant Accounting Polici13" sheetId="13" r:id="rId13"/>
    <s:sheet name="Going Concern (Details Narrativ" sheetId="14" r:id="rId14"/>
    <s:sheet name="Stockholders' Equity (Deficit) " sheetId="15" r:id="rId15"/>
    <s:sheet name="Related Party Transactions (Det" sheetId="16" r:id="rId16"/>
    <s:sheet name="Subsequent Events (Details Narr" sheetId="17" r:id="rId17"/>
  </s:sheets>
  <s:definedNames/>
  <s:calcPr calcId="124519" calcMode="auto" fullCalcOnLoad="1"/>
</s:workbook>
</file>

<file path=xl/sharedStrings.xml><?xml version="1.0" encoding="utf-8"?>
<sst xmlns="http://schemas.openxmlformats.org/spreadsheetml/2006/main" uniqueCount="152">
  <si>
    <t>Document and Entity Information - shares</t>
  </si>
  <si>
    <t>3 Months Ended</t>
  </si>
  <si>
    <t>Nov. 30, 2015</t>
  </si>
  <si>
    <t>Jan. 13, 2016</t>
  </si>
  <si>
    <t>Document And Entity Information</t>
  </si>
  <si>
    <t>Entity Registrant Name</t>
  </si>
  <si>
    <t>PetLife Pharmaceuticals, Inc.</t>
  </si>
  <si>
    <t>Entity Central Index Key</t>
  </si>
  <si>
    <t>Document Type</t>
  </si>
  <si>
    <t>10-Q</t>
  </si>
  <si>
    <t>Document Period End Date</t>
  </si>
  <si>
    <t>Nov. 30,
		2015</t>
  </si>
  <si>
    <t>Amendment Flag</t>
  </si>
  <si>
    <t>false</t>
  </si>
  <si>
    <t>Current Fiscal Year End Date</t>
  </si>
  <si>
    <t>--08-31</t>
  </si>
  <si>
    <t>Entity Filer Category</t>
  </si>
  <si>
    <t>Smaller Reporting Company</t>
  </si>
  <si>
    <t>Entity Common Stock, Shares Outstanding</t>
  </si>
  <si>
    <t>Trading Symbol</t>
  </si>
  <si>
    <t>PTLF</t>
  </si>
  <si>
    <t>Document Fiscal Period Focus</t>
  </si>
  <si>
    <t>Q1</t>
  </si>
  <si>
    <t>Document Fiscal Year Focus</t>
  </si>
  <si>
    <t>Consolidated Balance Sheets (Unaudited) - USD ($)</t>
  </si>
  <si>
    <t>Aug. 31, 2015</t>
  </si>
  <si>
    <t>Current assets</t>
  </si>
  <si>
    <t>Cash</t>
  </si>
  <si>
    <t xml:space="preserve"> </t>
  </si>
  <si>
    <t>Due from Parent</t>
  </si>
  <si>
    <t>Total current assets</t>
  </si>
  <si>
    <t>Website development</t>
  </si>
  <si>
    <t>Total asssets</t>
  </si>
  <si>
    <t>Current liabilities</t>
  </si>
  <si>
    <t>Accounts payable and accrued expenses</t>
  </si>
  <si>
    <t>Accounts payable and accrued expenses - related party</t>
  </si>
  <si>
    <t>Note payable Lanham Trust</t>
  </si>
  <si>
    <t>Total current liabilities</t>
  </si>
  <si>
    <t>Total liabilities</t>
  </si>
  <si>
    <t>Committments</t>
  </si>
  <si>
    <t>Stockholders' equity (deficit)</t>
  </si>
  <si>
    <t>Preferred stock, $0.001 par value, 50,000,000 authorized, no preferred shares issued and outstanding, respectively</t>
  </si>
  <si>
    <t>Common stock, $0.001 par value, 750,000,000 authorized, 38,105,356 and 58,532,156 shares issued and outstanding, respectively</t>
  </si>
  <si>
    <t>Additional paid-in capital</t>
  </si>
  <si>
    <t>Accumulated deficit</t>
  </si>
  <si>
    <t>Total stockholders' equity (deficit)</t>
  </si>
  <si>
    <t>Total liabilities and stockholders' equity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Nov. 30, 2014</t>
  </si>
  <si>
    <t>Income Statement [Abstract]</t>
  </si>
  <si>
    <t>Revenue</t>
  </si>
  <si>
    <t>Operating Expenses</t>
  </si>
  <si>
    <t>Research and devlopment-related party</t>
  </si>
  <si>
    <t>Manufacturing and production</t>
  </si>
  <si>
    <t>General and administrative</t>
  </si>
  <si>
    <t>Total operating expenses</t>
  </si>
  <si>
    <t>Operating loss</t>
  </si>
  <si>
    <t>Net loss</t>
  </si>
  <si>
    <t>Net loss per share - basic and diluted</t>
  </si>
  <si>
    <t>Weighted average shares outstanding - basic and diluted</t>
  </si>
  <si>
    <t>Consolidated Statements of Cash Flow (Unaudited) - USD ($)</t>
  </si>
  <si>
    <t>Net Cash from (used in) operating activities</t>
  </si>
  <si>
    <t>Adjustments to reconcile net loss to net cash used in operating activities:</t>
  </si>
  <si>
    <t>Stock-based compensation</t>
  </si>
  <si>
    <t>Changes in current assets and liabilities:</t>
  </si>
  <si>
    <t>Due from affiliate</t>
  </si>
  <si>
    <t>Accounts payable and accrued expense - related party</t>
  </si>
  <si>
    <t>Net cash used in operating activities</t>
  </si>
  <si>
    <t>Net cash from (used in) investing activities</t>
  </si>
  <si>
    <t>Capital expenditure</t>
  </si>
  <si>
    <t>Net cash used in investing activities</t>
  </si>
  <si>
    <t>Net cash provided by financing activities</t>
  </si>
  <si>
    <t>Proceeds from shareholder advance</t>
  </si>
  <si>
    <t>Increase (decrease) in cash</t>
  </si>
  <si>
    <t>Cash, beginning of period</t>
  </si>
  <si>
    <t>Cash, end of period</t>
  </si>
  <si>
    <t>Non-cash transaction</t>
  </si>
  <si>
    <t>Common shares returned to treasury and cancelled</t>
  </si>
  <si>
    <t>Significant Accounting Policies</t>
  </si>
  <si>
    <t>Accounting Policies [Abstract]</t>
  </si>
  <si>
    <t>NOTE 1  SIGNIFICANT ACCOUNTING POLICIES Nature of Operations PetLife Pharmaceuticals, Inc. (Company)
is a registered U.S. Veterinary Pharmaceutical company whose mission is to bring its scientifically proven, potentiated bioactive
medication and nutraceuticals  Escozine for Pets  to the world of veterinary oncology. The Company
specializes in the research, development, sales and support of advanced drugs and nutraceuticals for pet cancer and autoimmune
related diseases such as arthritis. A summary of the significant accounting
policies applied in the presentation of the accompanying consolidated financial statements follows: Basis and business presentation The accompanying unaudited consolidated
financial statements include the accounts of the Company, a Nevada corporation (Company) and its wholly-owned subsidiary,
Petlife Corporation (Petlife), a Delaware corporation.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report for the year ended August
31, 2015 filed with the SEC on Form 10-K/A.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ended August 31, 2015 as reported in Form 10-K/A
have been omitted. The Company was incorporated on April
5, 2002 under the laws of the State of Nevada as Aztek Ventures Inc. Effective November 13, 2007, we filed a Certificate
of Amendment to our Articles of Incorporation to change our name from Aztek Ventures Inc. to Genesis Uranium
Corp. Effective April 21, 2008, we amended our Articles of Incorporation to change our name from Genesis Uranium
Corp. to Vault Technology Inc. to reflect the change in our business focus beyond solely that of uranium exploration.
Effective July 10, 2009, we filed a Certificate of Amendment to our Articles of Incorporation to change our name from Vault
Technology, Inc.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Clear TV Ventures,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1, 2014 we completed the closing of the Share Exchange Agreement and the
acquisition of Petlife Corporation pursuant to which we acquired 100% of the equity of Petlife Corporation and it became our wholly-owned
subsidiary. All references herein to the number of shares outstanding and per-share amounts have been retroactively restated to
reflect the exchange ratio in the merger of Clear TV Ventures with its subsidiary PetLife Pharmaceuticals, Inc. All references that refer to (the Company
or PetLife Pharmaceuticals, Inc. or Petlife or we or us or our)
are PetLife Pharmaceuticals, Inc., the Registrant and its wholly and or majority owned subsidiaries. Merger and Corporate Restructure On or about April 17, 2014, the Company
entered into a Share Exchange Agreement (the Share Exchange) with Petlife Corporation, a Delaware corporation (Petlife)
and the shareholders of Petlife Corporation (the Shareholders) for the exchange of all of the issued and outstanding
shares of Petlife. Effective at the Closing on August 11, 2014, these shares of Petlife were exchanged for approximately 47,000,000
fully paid non-assessable shares of the Company reflecting approximately 80% of the issued and outstanding shares of the Company
and acquisition of all assets and liabilities of the Company and was valued equated to the net assets of the Company as of the
date of the acquisition of $100,000. No liabilities were assumed. In connection with the share exchange, Petlife Corporation became
our wholly owned subsidiary. Accordingly, the historical financial
statements are those of Petlife, the accounting acquirer, immediately following the consummation of the reverse acquisition. The
Company did not recognize goodwill or any intangible assets in connection with this transaction.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Recent Accounting Pronouncements In May 2014, the FASB issued ASU 2014-09,
Revenue from Contracts with Customers (Topic 606). This guidance outlines a single, comprehensive model for accounting
for revenue from contracts with customers. We will adopt the standard in 2017. We will evaluate the impact, if any, that the standard
will have on our financial statements. No other new accounting pronouncement
issued or effective during the fiscal year had or is expected to have a material impact on the Consolidated Financial Statements.</t>
  </si>
  <si>
    <t>Going Concern</t>
  </si>
  <si>
    <t>Organization, Consolidation and Presentation of Financial Statements [Abstract]</t>
  </si>
  <si>
    <t>NOTE 2 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at November 30, 2015, the Company
had an accumulated deficit of $3,554,389. As of November 30, 2015 and through the date hereof, the Company has very limited funds
on which to operate. The Companys existence is currently
dependent upon managements ability to develop profitable operations and or upon obtaining additional financing to carry
out its planned business. Management is devoting substantially all of its efforts to the commercialization of its planned products,
as well as raising additional debt or equity financing in order to accelerate the development and commercialization of additional
products. There can be no assurance that the Companys commercialization or financing efforts will result in profitable operations
or the resolution of the Companys liquidity problems. There can be no assurance that any additional
financings will be available to the Company on satisfactory terms and conditions, if at all. In the event the Company is unable
to continue as a going concern, it may elect or required to seek protection from its creditors by filing a voluntary petition in
bankruptcy or may be subject to an involuntary petition in bankruptcy. To date, management has not considered this alternative,
nor does management view it as a likely occurrence. The accompanying consolidated statements do
not include any adjustments relating to the recoverability of assets and classification of assets and liabilities that might be
necessary should the Company be unable to continue as a going concern.</t>
  </si>
  <si>
    <t>Stockholders' Equity (Deficit)</t>
  </si>
  <si>
    <t>Equity [Abstract]</t>
  </si>
  <si>
    <t>NOTE 3  STOCKHOLDERS EQUITY
(DEFICIT) Common Stock On November 21, 2015 the Company entered into
a Reorganization and Stock Purchase Agreement with Alexian Scientific, Inc. Closing of the agreement is conditioned on the Company
obtaining funding of a minimum of $10,000,000. At closing, the Company will issue 38,777,630 shares of common stock to designees
of Alexian in consideration for 100% of the equity of Alexian, the Company will appoint designees of Alexian as its officers and
directors, and all of the current officers and directors of the Company will resign. As part of the agreement with Alexian, shareholders
of the Company cancelled certain shares of common stock of the Company such that subsequent to closing there will be a total of
80,786,730 shares of common stock outstanding. Effective November 20, 2015 in connection with
the proposed Alexian transaction, principals of the Company cancelled and returned to treasury a total of 21,583,000 shares of
common stock held by them. Also effective November 20, 2015, the Company
issued a total of 626,000 shares of common stock to investors and issued 530,200 shares of common stock to officers and employees
of the Company in lieu of salary valued at a total of $80,933.</t>
  </si>
  <si>
    <t>Related Party Transactions</t>
  </si>
  <si>
    <t>Related Party Transactions [Abstract]</t>
  </si>
  <si>
    <t>NOTE 4  RELATED PARTY TRANSACTIONS On December 30, 2013, the Company entered into
an agreement with Medolife Corporation (Medolife) , an affiliated company, for the performance of certain ongoing services
and maintenance related to a scorpion reservation , together with the providing of other services such as product operations, research
and development to support the Companys product marketing. During the year ended August 31, 2014 Medolife invoiced the Company
for services and maintenance of $165,800. During year ended August 31, 2014, Medolife received proceeds from the sale of the Companys
common stock totaling $184,500. The Company was owed $4,800 from Medolife as of November 30, 2015. On August 1, 2014, the Company entered into
a patent license agreement with a shareholder for a polarized scorpion venom solution and a method for making polarized scorpion
venom solution for veterinary use. The licensor has provided Medolife, an affiliated company by common shareholders, with an exclusive
right to the polarized scorpion venom patent with the exception of the rights for veterinary use. The Company will manufacture,
use, and sell polarized scorpion venom containing such patented improvements for veterinary use.</t>
  </si>
  <si>
    <t>Officer and Director Resignation</t>
  </si>
  <si>
    <t>NOTE 5  OFFICER AND DIRECTOR RESIGNATION Pursuant to agreement, effective November
13, 2015 Bruce Niswander and Sebastian Serrell-Watts resigned as officers and directors of the Company.</t>
  </si>
  <si>
    <t>Subsequent Events</t>
  </si>
  <si>
    <t>Subsequent Events [Abstract]</t>
  </si>
  <si>
    <t>NOTE 6  SUBSEQUENT EVENTS In September 2014, the Company issued 10,000
shares of its $.001 par value common stock for cash of $10,000. As of November 30, 2015, the common stock has not been issued and
is included in accrued expenses. Shares were issued subsequent to period end. On December 15, 2015 the Company and Alexian
Scientific entered into an amendment to the Reorganization and Stock Purchase Agreement to extend to proposed closing date to
on or before January 15, 2016. On January 13, 2016 the Company and Alexian further extended the closing date to on or before February
28, 2016.</t>
  </si>
  <si>
    <t>Significant Accounting Policies (Policies)</t>
  </si>
  <si>
    <t>Nature of Operations</t>
  </si>
  <si>
    <t>Nature of Operations PetLife Pharmaceuticals, Inc. (Company)
is a registered U.S. Veterinary Pharmaceutical company whose mission is to bring its scientifically proven, potentiated bioactive
medication and nutraceuticals  Escozine for Pets  to the world of veterinary oncology. The
Company specializes in the research, development, sales and support of advanced drugs and nutraceuticals for pet cancer and autoimmune
related diseases such as arthritis.</t>
  </si>
  <si>
    <t>Basis and Business Presentation</t>
  </si>
  <si>
    <t>Basis and business presentation The accompanying unaudited consolidated
financial statements include the accounts of the Company, a Nevada corporation (Company) and its wholly-owned subsidiary,
Petlife Corporation (Petlife), a Delaware corporation.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report for the year ended August
31, 2015 filed with the SEC on Form 10-K/A.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ended August 31, 2015 as reported in Form 10-K/A
have been omitted. The Company was incorporated on April
5, 2002 under the laws of the State of Nevada as Aztek Ventures Inc. Effective November 13, 2007, we filed a Certificate
of Amendment to our Articles of Incorporation to change our name from Aztek Ventures Inc. to Genesis Uranium
Corp. Effective April 21, 2008, we amended our Articles of Incorporation to change our name from Genesis Uranium
Corp. to Vault Technology Inc. to reflect the change in our business focus beyond solely that of uranium exploration.
Effective July 10, 2009, we filed a Certificate of Amendment to our Articles of Incorporation to change our name from Vault
Technology, Inc.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Clear TV Ventures,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1, 2014 we completed the closing of the Share Exchange Agreement and the
acquisition of Petlife Corporation pursuant to which we acquired 100% of the equity of Petlife Corporation and it became our wholly-owned
subsidiary. All references herein to the number of shares outstanding and per-share amounts have been retroactively restated to
reflect the exchange ratio in the merger of Clear TV Ventures with its subsidiary PetLife Pharmaceuticals, Inc. All references that refer to (the Company
or PetLife Pharmaceuticals, Inc. or Petlife or we or us or our)
are PetLife Pharmaceuticals, Inc., the Registrant and its wholly and or majority owned subsidiaries.</t>
  </si>
  <si>
    <t>Merger and Corporate Restructure</t>
  </si>
  <si>
    <t>Merger and Corporate Restructure On or about April 17, 2014, the Company
entered into a Share Exchange Agreement (the Share Exchange) with Petlife Corporation, a Delaware corporation (Petlife)
and the shareholders of Petlife Corporation (the Shareholders) for the exchange of all of the issued and outstanding
shares of Petlife. Effective at the Closing on August 11, 2014, these shares of Petlife were exchanged for approximately 47,000,000
fully paid non-assessable shares of the Company reflecting approximately 80% of the issued and outstanding shares of the Company
and acquisition of all assets and liabilities of the Company and was valued equated to the net assets of the Company as of the
date of the acquisition of $100,000. No liabilities were assumed. In connection with the share exchange, Petlife Corporation became
our wholly owned subsidiary. Accordingly, the historical financial
statements are those of Petlife, the accounting acquirer, immediately following the consummation of the reverse acquisition. The
Company did not recognize goodwill or any intangible assets in connection with this transaction.</t>
  </si>
  <si>
    <t>Estimates</t>
  </si>
  <si>
    <t>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Recent Accounting Pronouncements</t>
  </si>
  <si>
    <t>Recent Accounting Pronouncements In May 2014, the FASB issued ASU 2014-09,
Revenue from Contracts with Customers (Topic 606). This guidance outlines a single, comprehensive model for accounting
for revenue from contracts with customers. We will adopt the standard in 2017. We will evaluate the impact, if any, that the standard
will have on our financial statements. No other new accounting pronouncement
issued or effective during the fiscal year had or is expected to have a material impact on the Consolidated Financial Statements.</t>
  </si>
  <si>
    <t>Significant Accounting Policies (Details Narrative) - USD ($)</t>
  </si>
  <si>
    <t>Jun. 26, 2014</t>
  </si>
  <si>
    <t>Apr. 18, 2014</t>
  </si>
  <si>
    <t>Percentage of equity of owned subsidiary acquired</t>
  </si>
  <si>
    <t>100.00%</t>
  </si>
  <si>
    <t>Shares exchanged for approximately fully paid non-assessable shaes approximately</t>
  </si>
  <si>
    <t>Percentage of issued and outstanding shares for acquisition of assets and liabilities</t>
  </si>
  <si>
    <t>80.00%</t>
  </si>
  <si>
    <t>Assets acquisition value</t>
  </si>
  <si>
    <t>Eco Ventures Group, Inc [Member]</t>
  </si>
  <si>
    <t>Number of common stock shares exchanges for shares</t>
  </si>
  <si>
    <t>Going Concern (Details Narrative) - USD ($)</t>
  </si>
  <si>
    <t>Stockholders' Equity (Deficit) (Details Narrative) - USD ($)</t>
  </si>
  <si>
    <t>Nov. 21, 2015</t>
  </si>
  <si>
    <t>Nov. 20, 2015</t>
  </si>
  <si>
    <t>Percentage of equity of designees</t>
  </si>
  <si>
    <t>Alexian Scientific, Inc. [Member]</t>
  </si>
  <si>
    <t>Minimum obtaining fund</t>
  </si>
  <si>
    <t>Number of issue of shares of common stock</t>
  </si>
  <si>
    <t>Number of common stock shares outstanding upon the cancellation</t>
  </si>
  <si>
    <t>Imvestors [Member]</t>
  </si>
  <si>
    <t>Number of shares issued during period</t>
  </si>
  <si>
    <t>Officers And Employees [Member]</t>
  </si>
  <si>
    <t>Lieu of salary value</t>
  </si>
  <si>
    <t>Related Party Transactions (Details Narrative) - Medolife Corporation [Member] - USD ($)</t>
  </si>
  <si>
    <t>12 Months Ended</t>
  </si>
  <si>
    <t>Aug. 31, 2014</t>
  </si>
  <si>
    <t>Services and maintenance cost</t>
  </si>
  <si>
    <t>Proceeds from sale of common stock</t>
  </si>
  <si>
    <t>Company was owed</t>
  </si>
  <si>
    <t>Subsequent Events (Details Narrative)</t>
  </si>
  <si>
    <t>1 Months Ended</t>
  </si>
  <si>
    <t>Sep. 30, 2014USD ($)$ / sharesshares</t>
  </si>
  <si>
    <t>Number of shares issued during period for cash | shares</t>
  </si>
  <si>
    <t>Issued shares par value | $ / shares</t>
  </si>
  <si>
    <t>Issued shares of common stock value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5459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38115356</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0</v>
      </c>
      <c t="s" r="B1" s="2">
        <v>1</v>
      </c>
    </row>
    <row r="2" spans="1:2">
      <c t="s" r="B2" s="2">
        <v>2</v>
      </c>
    </row>
    <row r="3" spans="1:2">
      <c t="s" r="A3" s="3">
        <v>98</v>
      </c>
    </row>
    <row r="4" spans="1:2">
      <c t="s" r="A4" s="4">
        <v>100</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105</v>
      </c>
      <c t="s" r="B1" s="2">
        <v>1</v>
      </c>
    </row>
    <row r="2" spans="1:2">
      <c t="s" r="B2" s="2">
        <v>2</v>
      </c>
    </row>
    <row r="3" spans="1:2">
      <c t="s" r="A3" s="3">
        <v>89</v>
      </c>
    </row>
    <row r="4" spans="1:2">
      <c t="s" r="A4" s="4">
        <v>106</v>
      </c>
      <c t="s" r="B4" s="4">
        <v>107</v>
      </c>
    </row>
    <row r="5" spans="1:2">
      <c t="s" r="A5" s="4">
        <v>108</v>
      </c>
      <c t="s" r="B5" s="4">
        <v>109</v>
      </c>
    </row>
    <row r="6" spans="1:2">
      <c t="s" r="A6" s="4">
        <v>110</v>
      </c>
      <c t="s" r="B6" s="4">
        <v>111</v>
      </c>
    </row>
    <row r="7" spans="1:2">
      <c t="s" r="A7" s="4">
        <v>112</v>
      </c>
      <c t="s" r="B7" s="4">
        <v>113</v>
      </c>
    </row>
    <row r="8" spans="1:2">
      <c t="s" r="A8" s="4">
        <v>114</v>
      </c>
      <c t="s" r="B8"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6</v>
      </c>
      <c t="s" r="B1" s="2">
        <v>117</v>
      </c>
      <c t="s" r="C1" s="2">
        <v>118</v>
      </c>
      <c t="s" r="D1" s="2">
        <v>2</v>
      </c>
    </row>
    <row r="2" spans="1:4">
      <c t="s" r="A2" s="4">
        <v>119</v>
      </c>
      <c t="s" r="D2" s="4">
        <v>120</v>
      </c>
    </row>
    <row r="3" spans="1:4">
      <c t="s" r="A3" s="4">
        <v>121</v>
      </c>
      <c t="n" r="C3" s="6">
        <v>47000000</v>
      </c>
    </row>
    <row r="4" spans="1:4">
      <c t="s" r="A4" s="4">
        <v>122</v>
      </c>
      <c t="s" r="C4" s="4">
        <v>123</v>
      </c>
    </row>
    <row r="5" spans="1:4">
      <c t="s" r="A5" s="4">
        <v>124</v>
      </c>
      <c t="n" r="C5" s="7">
        <v>100000</v>
      </c>
    </row>
    <row r="6" spans="1:4">
      <c t="s" r="A6" s="4">
        <v>125</v>
      </c>
    </row>
    <row r="7" spans="1:4">
      <c t="s" r="A7" s="4">
        <v>126</v>
      </c>
      <c t="n" r="B7" s="6">
        <v>1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v>
      </c>
      <c t="s" r="B1" s="2">
        <v>2</v>
      </c>
      <c t="s" r="C1" s="2">
        <v>25</v>
      </c>
    </row>
    <row r="2" spans="1:3">
      <c t="s" r="A2" s="3">
        <v>92</v>
      </c>
    </row>
    <row r="3" spans="1:3">
      <c t="s" r="A3" s="4">
        <v>44</v>
      </c>
      <c t="n" r="B3" s="7">
        <v>3554389</v>
      </c>
      <c t="n" r="C3" s="7">
        <v>344429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128</v>
      </c>
      <c t="s" r="B1" s="2">
        <v>129</v>
      </c>
      <c t="s" r="C1" s="2">
        <v>130</v>
      </c>
      <c t="s" r="D1" s="2">
        <v>2</v>
      </c>
    </row>
    <row r="2" spans="1:4">
      <c t="s" r="A2" s="4">
        <v>131</v>
      </c>
      <c t="s" r="D2" s="4">
        <v>120</v>
      </c>
    </row>
    <row r="3" spans="1:4">
      <c t="s" r="A3" s="4">
        <v>132</v>
      </c>
    </row>
    <row r="4" spans="1:4">
      <c t="s" r="A4" s="4">
        <v>133</v>
      </c>
      <c t="n" r="B4" s="7">
        <v>10000000</v>
      </c>
    </row>
    <row r="5" spans="1:4">
      <c t="s" r="A5" s="4">
        <v>134</v>
      </c>
      <c t="n" r="B5" s="6">
        <v>38777630</v>
      </c>
    </row>
    <row r="6" spans="1:4">
      <c t="s" r="A6" s="4">
        <v>131</v>
      </c>
      <c t="s" r="B6" s="4">
        <v>120</v>
      </c>
    </row>
    <row r="7" spans="1:4">
      <c t="s" r="A7" s="4">
        <v>135</v>
      </c>
      <c t="n" r="B7" s="6">
        <v>80786730</v>
      </c>
      <c t="n" r="C7" s="6">
        <v>21583000</v>
      </c>
    </row>
    <row r="8" spans="1:4">
      <c t="s" r="A8" s="4">
        <v>136</v>
      </c>
    </row>
    <row r="9" spans="1:4">
      <c t="s" r="A9" s="4">
        <v>137</v>
      </c>
      <c t="n" r="C9" s="6">
        <v>626000</v>
      </c>
    </row>
    <row r="10" spans="1:4">
      <c t="s" r="A10" s="4">
        <v>138</v>
      </c>
    </row>
    <row r="11" spans="1:4">
      <c t="s" r="A11" s="4">
        <v>137</v>
      </c>
      <c t="n" r="C11" s="6">
        <v>530200</v>
      </c>
    </row>
    <row r="12" spans="1:4">
      <c t="s" r="A12" s="4">
        <v>139</v>
      </c>
      <c t="n" r="C12" s="7">
        <v>8093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0</v>
      </c>
      <c t="s" r="B1" s="2">
        <v>141</v>
      </c>
    </row>
    <row r="2" spans="1:3">
      <c t="s" r="B2" s="2">
        <v>142</v>
      </c>
      <c t="s" r="C2" s="2">
        <v>2</v>
      </c>
    </row>
    <row r="3" spans="1:3">
      <c t="s" r="A3" s="4">
        <v>143</v>
      </c>
      <c t="n" r="B3" s="7">
        <v>165800</v>
      </c>
    </row>
    <row r="4" spans="1:3">
      <c t="s" r="A4" s="4">
        <v>144</v>
      </c>
      <c t="n" r="B4" s="7">
        <v>184500</v>
      </c>
    </row>
    <row r="5" spans="1:3">
      <c t="s" r="A5" s="4">
        <v>145</v>
      </c>
      <c t="n" r="C5" s="7">
        <v>48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37"/>
  </cols>
  <sheetData>
    <row r="1" spans="1:2">
      <c t="s" r="A1" s="1">
        <v>146</v>
      </c>
      <c t="s" r="B1" s="2">
        <v>147</v>
      </c>
    </row>
    <row r="2" spans="1:2">
      <c t="s" r="B2" s="2">
        <v>148</v>
      </c>
    </row>
    <row r="3" spans="1:2">
      <c t="s" r="A3" s="3">
        <v>103</v>
      </c>
    </row>
    <row r="4" spans="1:2">
      <c t="s" r="A4" s="4">
        <v>149</v>
      </c>
      <c t="n" r="B4" s="6">
        <v>10000</v>
      </c>
    </row>
    <row r="5" spans="1:2">
      <c t="s" r="A5" s="4">
        <v>150</v>
      </c>
      <c t="n" r="B5" s="8">
        <v>0.001</v>
      </c>
    </row>
    <row r="6" spans="1:2">
      <c t="s" r="A6" s="4">
        <v>151</v>
      </c>
      <c t="n" r="B6" s="7">
        <v>1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s" r="B3" s="4">
        <v>28</v>
      </c>
      <c t="s" r="C3" s="4">
        <v>28</v>
      </c>
    </row>
    <row r="4" spans="1:3">
      <c t="s" r="A4" s="4">
        <v>29</v>
      </c>
      <c t="n" r="B4" s="7">
        <v>4800</v>
      </c>
      <c t="n" r="C4" s="7">
        <v>4800</v>
      </c>
    </row>
    <row r="5" spans="1:3">
      <c t="s" r="A5" s="4">
        <v>30</v>
      </c>
      <c t="n" r="B5" s="6">
        <v>4800</v>
      </c>
      <c t="n" r="C5" s="6">
        <v>4800</v>
      </c>
    </row>
    <row r="6" spans="1:3">
      <c t="s" r="A6" s="4">
        <v>31</v>
      </c>
      <c t="n" r="B6" s="6">
        <v>600</v>
      </c>
      <c t="n" r="C6" s="6">
        <v>600</v>
      </c>
    </row>
    <row r="7" spans="1:3">
      <c t="s" r="A7" s="4">
        <v>32</v>
      </c>
      <c t="n" r="B7" s="6">
        <v>5400</v>
      </c>
      <c t="n" r="C7" s="6">
        <v>5400</v>
      </c>
    </row>
    <row r="8" spans="1:3">
      <c t="s" r="A8" s="3">
        <v>33</v>
      </c>
    </row>
    <row r="9" spans="1:3">
      <c t="s" r="A9" s="4">
        <v>34</v>
      </c>
      <c t="n" r="B9" s="6">
        <v>264593</v>
      </c>
      <c t="n" r="C9" s="6">
        <v>235427</v>
      </c>
    </row>
    <row r="10" spans="1:3">
      <c t="s" r="A10" s="4">
        <v>35</v>
      </c>
      <c t="n" r="B10" s="6">
        <v>125100</v>
      </c>
      <c t="n" r="C10" s="6">
        <v>125100</v>
      </c>
    </row>
    <row r="11" spans="1:3">
      <c t="s" r="A11" s="4">
        <v>36</v>
      </c>
      <c t="n" r="B11" s="6">
        <v>10000</v>
      </c>
      <c t="n" r="C11" s="6">
        <v>10000</v>
      </c>
    </row>
    <row r="12" spans="1:3">
      <c t="s" r="A12" s="4">
        <v>37</v>
      </c>
      <c t="n" r="B12" s="6">
        <v>399693</v>
      </c>
      <c t="n" r="C12" s="6">
        <v>370527</v>
      </c>
    </row>
    <row r="13" spans="1:3">
      <c t="s" r="A13" s="4">
        <v>38</v>
      </c>
      <c t="n" r="B13" s="7">
        <v>399693</v>
      </c>
      <c t="n" r="C13" s="7">
        <v>370527</v>
      </c>
    </row>
    <row r="14" spans="1:3">
      <c t="s" r="A14" s="4">
        <v>39</v>
      </c>
      <c t="s" r="B14" s="4">
        <v>28</v>
      </c>
      <c t="s" r="C14" s="4">
        <v>28</v>
      </c>
    </row>
    <row r="15" spans="1:3">
      <c t="s" r="A15" s="3">
        <v>40</v>
      </c>
    </row>
    <row r="16" spans="1:3">
      <c t="s" r="A16" s="4">
        <v>41</v>
      </c>
      <c t="s" r="B16" s="4">
        <v>28</v>
      </c>
      <c t="s" r="C16" s="4">
        <v>28</v>
      </c>
    </row>
    <row r="17" spans="1:3">
      <c t="s" r="A17" s="4">
        <v>42</v>
      </c>
      <c t="n" r="B17" s="7">
        <v>38105</v>
      </c>
      <c t="n" r="C17" s="7">
        <v>58532</v>
      </c>
    </row>
    <row r="18" spans="1:3">
      <c t="s" r="A18" s="4">
        <v>43</v>
      </c>
      <c t="n" r="B18" s="6">
        <v>3121991</v>
      </c>
      <c t="n" r="C18" s="6">
        <v>3020631</v>
      </c>
    </row>
    <row r="19" spans="1:3">
      <c t="s" r="A19" s="4">
        <v>44</v>
      </c>
      <c t="n" r="B19" s="6">
        <v>-3554389</v>
      </c>
      <c t="n" r="C19" s="6">
        <v>-3444290</v>
      </c>
    </row>
    <row r="20" spans="1:3">
      <c t="s" r="A20" s="4">
        <v>45</v>
      </c>
      <c t="n" r="B20" s="6">
        <v>-394293</v>
      </c>
      <c t="n" r="C20" s="6">
        <v>-365127</v>
      </c>
    </row>
    <row r="21" spans="1:3">
      <c t="s" r="A21" s="4">
        <v>46</v>
      </c>
      <c t="n" r="B21" s="7">
        <v>5400</v>
      </c>
      <c t="n" r="C21" s="7">
        <v>5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7</v>
      </c>
      <c t="s" r="B1" s="2">
        <v>2</v>
      </c>
      <c t="s" r="C1" s="2">
        <v>25</v>
      </c>
    </row>
    <row r="2" spans="1:3">
      <c t="s" r="A2" s="3">
        <v>48</v>
      </c>
    </row>
    <row r="3" spans="1:3">
      <c t="s" r="A3" s="4">
        <v>49</v>
      </c>
      <c t="n" r="B3" s="8">
        <v>0.001</v>
      </c>
      <c t="n" r="C3" s="8">
        <v>0.001</v>
      </c>
    </row>
    <row r="4" spans="1:3">
      <c t="s" r="A4" s="4">
        <v>50</v>
      </c>
      <c t="n" r="B4" s="6">
        <v>50000000</v>
      </c>
      <c t="n" r="C4" s="6">
        <v>50000000</v>
      </c>
    </row>
    <row r="5" spans="1:3">
      <c t="s" r="A5" s="4">
        <v>51</v>
      </c>
      <c t="s" r="B5" s="4">
        <v>28</v>
      </c>
      <c t="s" r="C5" s="4">
        <v>28</v>
      </c>
    </row>
    <row r="6" spans="1:3">
      <c t="s" r="A6" s="4">
        <v>52</v>
      </c>
      <c t="s" r="B6" s="4">
        <v>28</v>
      </c>
      <c t="s" r="C6" s="4">
        <v>28</v>
      </c>
    </row>
    <row r="7" spans="1:3">
      <c t="s" r="A7" s="4">
        <v>53</v>
      </c>
      <c t="n" r="B7" s="8">
        <v>0.001</v>
      </c>
      <c t="n" r="C7" s="8">
        <v>0.001</v>
      </c>
    </row>
    <row r="8" spans="1:3">
      <c t="s" r="A8" s="4">
        <v>54</v>
      </c>
      <c t="n" r="B8" s="6">
        <v>750000000</v>
      </c>
      <c t="n" r="C8" s="6">
        <v>750000000</v>
      </c>
    </row>
    <row r="9" spans="1:3">
      <c t="s" r="A9" s="4">
        <v>55</v>
      </c>
      <c t="n" r="B9" s="6">
        <v>38105356</v>
      </c>
      <c t="n" r="C9" s="6">
        <v>58532156</v>
      </c>
    </row>
    <row r="10" spans="1:3">
      <c t="s" r="A10" s="4">
        <v>56</v>
      </c>
      <c t="n" r="B10" s="6">
        <v>38105356</v>
      </c>
      <c t="n" r="C10" s="6">
        <v>585321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57</v>
      </c>
      <c t="s" r="B1" s="2">
        <v>1</v>
      </c>
    </row>
    <row r="2" spans="1:3">
      <c t="s" r="B2" s="2">
        <v>2</v>
      </c>
      <c t="s" r="C2" s="2">
        <v>58</v>
      </c>
    </row>
    <row r="3" spans="1:3">
      <c t="s" r="A3" s="3">
        <v>59</v>
      </c>
    </row>
    <row r="4" spans="1:3">
      <c t="s" r="A4" s="4">
        <v>60</v>
      </c>
      <c t="s" r="B4" s="4">
        <v>28</v>
      </c>
      <c t="s" r="C4" s="4">
        <v>28</v>
      </c>
    </row>
    <row r="5" spans="1:3">
      <c t="s" r="A5" s="3">
        <v>61</v>
      </c>
    </row>
    <row r="6" spans="1:3">
      <c t="s" r="A6" s="4">
        <v>62</v>
      </c>
      <c t="s" r="B6" s="4">
        <v>28</v>
      </c>
      <c t="s" r="C6" s="4">
        <v>28</v>
      </c>
    </row>
    <row r="7" spans="1:3">
      <c t="s" r="A7" s="4">
        <v>63</v>
      </c>
      <c t="s" r="B7" s="4">
        <v>28</v>
      </c>
      <c t="n" r="C7" s="7">
        <v>97858</v>
      </c>
    </row>
    <row r="8" spans="1:3">
      <c t="s" r="A8" s="4">
        <v>64</v>
      </c>
      <c t="n" r="B8" s="7">
        <v>110099</v>
      </c>
      <c t="n" r="C8" s="6">
        <v>1358453</v>
      </c>
    </row>
    <row r="9" spans="1:3">
      <c t="s" r="A9" s="4">
        <v>65</v>
      </c>
      <c t="n" r="B9" s="6">
        <v>110099</v>
      </c>
      <c t="n" r="C9" s="6">
        <v>1456311</v>
      </c>
    </row>
    <row r="10" spans="1:3">
      <c t="s" r="A10" s="4">
        <v>66</v>
      </c>
      <c t="n" r="B10" s="6">
        <v>-110099</v>
      </c>
      <c t="n" r="C10" s="6">
        <v>-1456311</v>
      </c>
    </row>
    <row r="11" spans="1:3">
      <c t="s" r="A11" s="4">
        <v>67</v>
      </c>
      <c t="n" r="B11" s="7">
        <v>-110099</v>
      </c>
      <c t="n" r="C11" s="7">
        <v>-1456311</v>
      </c>
    </row>
    <row r="12" spans="1:3">
      <c t="s" r="A12" s="4">
        <v>68</v>
      </c>
      <c t="n" r="B12" s="7">
        <v>0</v>
      </c>
      <c t="n" r="C12" s="9">
        <v>-0.03</v>
      </c>
    </row>
    <row r="13" spans="1:3">
      <c t="s" r="A13" s="4">
        <v>69</v>
      </c>
      <c t="n" r="B13" s="6">
        <v>56287453</v>
      </c>
      <c t="n" r="C13" s="6">
        <v>552629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0</v>
      </c>
      <c t="s" r="B1" s="2">
        <v>1</v>
      </c>
    </row>
    <row r="2" spans="1:3">
      <c t="s" r="B2" s="2">
        <v>2</v>
      </c>
      <c t="s" r="C2" s="2">
        <v>58</v>
      </c>
    </row>
    <row r="3" spans="1:3">
      <c t="s" r="A3" s="3">
        <v>71</v>
      </c>
    </row>
    <row r="4" spans="1:3">
      <c t="s" r="A4" s="4">
        <v>67</v>
      </c>
      <c t="n" r="B4" s="7">
        <v>-110099</v>
      </c>
      <c t="n" r="C4" s="7">
        <v>-1456311</v>
      </c>
    </row>
    <row r="5" spans="1:3">
      <c t="s" r="A5" s="3">
        <v>72</v>
      </c>
    </row>
    <row r="6" spans="1:3">
      <c t="s" r="A6" s="4">
        <v>73</v>
      </c>
      <c t="n" r="B6" s="7">
        <v>80933</v>
      </c>
      <c t="n" r="C6" s="6">
        <v>1229838</v>
      </c>
    </row>
    <row r="7" spans="1:3">
      <c t="s" r="A7" s="3">
        <v>74</v>
      </c>
    </row>
    <row r="8" spans="1:3">
      <c t="s" r="A8" s="4">
        <v>75</v>
      </c>
      <c t="s" r="B8" s="4">
        <v>28</v>
      </c>
      <c t="n" r="C8" s="6">
        <v>5782</v>
      </c>
    </row>
    <row r="9" spans="1:3">
      <c t="s" r="A9" s="4">
        <v>34</v>
      </c>
      <c t="n" r="B9" s="7">
        <v>29166</v>
      </c>
      <c t="n" r="C9" s="6">
        <v>111000</v>
      </c>
    </row>
    <row r="10" spans="1:3">
      <c t="s" r="A10" s="4">
        <v>76</v>
      </c>
      <c t="s" r="B10" s="4">
        <v>28</v>
      </c>
      <c t="n" r="C10" s="6">
        <v>93500</v>
      </c>
    </row>
    <row r="11" spans="1:3">
      <c t="s" r="A11" s="4">
        <v>77</v>
      </c>
      <c t="s" r="B11" s="4">
        <v>28</v>
      </c>
      <c t="n" r="C11" s="6">
        <v>-16191</v>
      </c>
    </row>
    <row r="12" spans="1:3">
      <c t="s" r="A12" s="3">
        <v>78</v>
      </c>
    </row>
    <row r="13" spans="1:3">
      <c t="s" r="A13" s="4">
        <v>79</v>
      </c>
      <c t="s" r="B13" s="4">
        <v>28</v>
      </c>
      <c t="n" r="C13" s="6">
        <v>-600</v>
      </c>
    </row>
    <row r="14" spans="1:3">
      <c t="s" r="A14" s="4">
        <v>80</v>
      </c>
      <c t="s" r="B14" s="4">
        <v>28</v>
      </c>
      <c t="n" r="C14" s="6">
        <v>-600</v>
      </c>
    </row>
    <row r="15" spans="1:3">
      <c t="s" r="A15" s="3">
        <v>81</v>
      </c>
    </row>
    <row r="16" spans="1:3">
      <c t="s" r="A16" s="4">
        <v>82</v>
      </c>
      <c t="s" r="B16" s="4">
        <v>28</v>
      </c>
      <c t="n" r="C16" s="6">
        <v>10000</v>
      </c>
    </row>
    <row r="17" spans="1:3">
      <c t="s" r="A17" s="4">
        <v>81</v>
      </c>
      <c t="s" r="B17" s="4">
        <v>28</v>
      </c>
      <c t="n" r="C17" s="6">
        <v>10000</v>
      </c>
    </row>
    <row r="18" spans="1:3">
      <c t="s" r="A18" s="4">
        <v>83</v>
      </c>
      <c t="s" r="B18" s="4">
        <v>28</v>
      </c>
      <c t="n" r="C18" s="6">
        <v>-6791</v>
      </c>
    </row>
    <row r="19" spans="1:3">
      <c t="s" r="A19" s="4">
        <v>84</v>
      </c>
      <c t="s" r="B19" s="4">
        <v>28</v>
      </c>
      <c t="n" r="C19" s="6">
        <v>6852</v>
      </c>
    </row>
    <row r="20" spans="1:3">
      <c t="s" r="A20" s="4">
        <v>85</v>
      </c>
      <c t="s" r="B20" s="4">
        <v>28</v>
      </c>
      <c t="n" r="C20" s="7">
        <v>61</v>
      </c>
    </row>
    <row r="21" spans="1:3">
      <c t="s" r="A21" s="3">
        <v>86</v>
      </c>
    </row>
    <row r="22" spans="1:3">
      <c t="s" r="A22" s="4">
        <v>87</v>
      </c>
      <c t="n" r="B22" s="7">
        <v>21583</v>
      </c>
      <c t="s" r="C22" s="4">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88</v>
      </c>
      <c t="s" r="B1" s="2">
        <v>1</v>
      </c>
    </row>
    <row r="2" spans="1:2">
      <c t="s" r="B2" s="2">
        <v>2</v>
      </c>
    </row>
    <row r="3" spans="1:2">
      <c t="s" r="A3" s="3">
        <v>89</v>
      </c>
    </row>
    <row r="4" spans="1:2">
      <c t="s" r="A4" s="4">
        <v>88</v>
      </c>
      <c t="s" r="B4" s="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1</v>
      </c>
      <c t="s" r="B1" s="2">
        <v>1</v>
      </c>
    </row>
    <row r="2" spans="1:2">
      <c t="s" r="B2" s="2">
        <v>2</v>
      </c>
    </row>
    <row r="3" spans="1:2">
      <c t="s" r="A3" s="3">
        <v>92</v>
      </c>
    </row>
    <row r="4" spans="1:2">
      <c t="s" r="A4" s="4">
        <v>91</v>
      </c>
      <c t="s" r="B4" s="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7</v>
      </c>
      <c t="s" r="B1" s="2">
        <v>1</v>
      </c>
    </row>
    <row r="2" spans="1:2">
      <c t="s" r="B2" s="2">
        <v>2</v>
      </c>
    </row>
    <row r="3" spans="1:2">
      <c t="s" r="A3" s="3">
        <v>98</v>
      </c>
    </row>
    <row r="4" spans="1:2">
      <c t="s" r="A4" s="4">
        <v>97</v>
      </c>
      <c t="s" r="B4" s="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 (Un</vt:lpstr>
      <vt:lpstr>Consolidated Balance Sheets (U3</vt:lpstr>
      <vt:lpstr>Consolidated Statement of Opera</vt:lpstr>
      <vt:lpstr>Consolidated Statements of Cash</vt:lpstr>
      <vt:lpstr>Significant Accounting Policies</vt:lpstr>
      <vt:lpstr>Going Concern</vt:lpstr>
      <vt:lpstr>Stockholders' Equity (Deficit)</vt:lpstr>
      <vt:lpstr>Related Party Transactions</vt:lpstr>
      <vt:lpstr>Officer and Director Resignatio</vt:lpstr>
      <vt:lpstr>Subsequent Events</vt:lpstr>
      <vt:lpstr>Significant Accounting Polici12</vt:lpstr>
      <vt:lpstr>Significant Accounting Polici13</vt:lpstr>
      <vt:lpstr>Going Concern (Details Narrativ</vt:lpstr>
      <vt:lpstr>Stockholders' Equity (Deficit) </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2:57:20Z</dcterms:created>
  <dcterms:modified xmlns:dcterms="http://purl.org/dc/terms/" xmlns:xsi="http://www.w3.org/2001/XMLSchema-instance" xsi:type="dcterms:W3CDTF">2016-01-14T12:57:20Z</dcterms:modified>
  <dc:title xmlns:dc="http://purl.org/dc/elements/1.1/">Untitled</dc:title>
  <dc:description xmlns:dc="http://purl.org/dc/elements/1.1/"/>
  <dc:subject xmlns:dc="http://purl.org/dc/elements/1.1/"/>
  <cp:keywords/>
  <cp:category/>
</cp:coreProperties>
</file>